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irexion D" sheetId="2" state="visible" r:id="rId2"/>
    <sheet xmlns:r="http://schemas.openxmlformats.org/officeDocument/2006/relationships" name="Risk_Return Detail Data- Direxi" sheetId="3" state="visible" r:id="rId3"/>
    <sheet xmlns:r="http://schemas.openxmlformats.org/officeDocument/2006/relationships" name="Risk_Return Summary- Direxion_2"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Risk_Return Detail Data- Dire_2"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A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IREXION SHARES ETF TRUST</t>
        </is>
      </c>
    </row>
    <row r="6">
      <c r="A6" s="4" t="inlineStr">
        <is>
          <t>CIK</t>
        </is>
      </c>
      <c r="B6" s="4" t="inlineStr">
        <is>
          <t>dei_EntityCentralIndexKey</t>
        </is>
      </c>
      <c r="C6" s="4" t="inlineStr">
        <is>
          <t>000142495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4,
		2021</t>
        </is>
      </c>
    </row>
    <row r="9">
      <c r="A9" s="4" t="inlineStr">
        <is>
          <t>Effective Date</t>
        </is>
      </c>
      <c r="B9" s="4" t="inlineStr">
        <is>
          <t>dei_DocumentEffectiveDate</t>
        </is>
      </c>
      <c r="C9" s="4" t="inlineStr">
        <is>
          <t>Jan. 4,
		2021</t>
        </is>
      </c>
    </row>
    <row r="10">
      <c r="A10" s="4" t="inlineStr">
        <is>
          <t>Prospectus Date</t>
        </is>
      </c>
      <c r="B10" s="4" t="inlineStr">
        <is>
          <t>rr_ProspectusDate</t>
        </is>
      </c>
      <c r="C10" s="4" t="inlineStr">
        <is>
          <t>Jan. 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an. 04, 2021</t>
        </is>
      </c>
    </row>
    <row r="2">
      <c r="A2" s="4" t="inlineStr">
        <is>
          <t>Direxion Daily Cloud Computing Bull 2X Shares</t>
        </is>
      </c>
    </row>
    <row r="3">
      <c r="A3" s="4" t="inlineStr">
        <is>
          <t>&amp;lt;span style="color:#FFFFFF;font-family:Arial;font-size:8.645pt;margin-left:2.13%;"&gt;Direxion Daily Cloud Computing Bull 2X Shares&amp;lt;/span&gt;</t>
        </is>
      </c>
    </row>
    <row r="4">
      <c r="A4" s="4" t="inlineStr">
        <is>
          <t>&amp;lt;span style="color:#000000;font-family:Arial;font-size:8.645pt;font-weight:bold;margin-left:2.33%;"&gt;Investment Objective&amp;lt;/span&gt;</t>
        </is>
      </c>
    </row>
    <row r="5">
      <c r="A5" s="4" t="inlineStr">
        <is>
          <t xml:space="preserve">The Fund seeks daily investment results, before fees and expenses, of 200% of the daily performance of the Index. The Fund does not seek to achieve its stated investment objective for a period of time different than a trading day. </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Fund, under normal circumstances, invests at least 80% of its net assets (plus borrowing for investment purposes) in financial instruments, such as swap agreements, securities of the Index, exchange-traded funds ("ETFs") that track the Index and other financial instruments that provide daily leveraged exposure to the Index or to ETFs that track the Index. The financial instruments in which the Fund most commonly invests are swap contracts which are intended to produce economically leveraged investment result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securities of the Index, a representative sample of the securities in the Index that has aggregate characteristics similar to those of the Index, an ETF that tracks the Index or a substantially similar index, and may utilize derivatives, such as swaps or futures on the Index or on an ETF that tracks the same Index or a substantially similar index,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t>
        </is>
      </c>
    </row>
    <row r="15">
      <c r="A15" s="4" t="inlineStr">
        <is>
          <t>&amp;lt;span style="color:#000000;font-family:Arial;font-size:8.645pt;font-weight:bold;margin-left:2.33%;"&gt;Principal Investment Risks&amp;lt;/span&gt;</t>
        </is>
      </c>
    </row>
    <row r="16">
      <c r="A16" s="4" t="inlineStr">
        <is>
          <t>An investment in the Fund entails risk.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April 24, 2018 (the inception date of the Index) to December 31, 2019 was 26.66%. The Index’s annualized historical volatility rate for the period from April 24, 2018 (the inception date of the Index) to December 31, 2019 was 26.66%. The Index’s highest volatility rate for any one calendar year for the period from April 24, 2018 through December 31, 2019 was 31.32% and volatility for a shorter period of time may have been substantially higher. The Index’s annualized performance for the period from April 24, 2018 to December 31, 2019 was 30.08%.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Aggressive Investment Techniques Risk — The Fund uses investment techniques that may result in significant losses.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dex Correlation/Tracking Risk - 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In addition,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extreme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and disruptions or illiquidity in the markets for the securities or derivatives held by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leveraged investment objective. The Fund may take or refrain from taking positions to improve the tax efficiency or to comply with various regulatory restrictions, either of which may negatively impact the Fund’s correlation to the Index. Cloud Computing Company Risk — Cloud Computing companies may have limited product lines, markets, financial resources or personnel. These companies typically face intense competition and potentially rapid product obsolescence. In addition, many Cloud Computing companies store sensitive consumer information and could be the target of cybersecurity attacks and other types of theft, which could have a negative impact on these companies. As a result, these companies may be adversely impacted by government regulations, and may be subject to additional regulatory oversight with regard to privacy concerns and cybersecurity risk. These companies are also heavily dependent on intellectual property rights and may be adversely affected by loss or impairment of those rights. Cloud Computing companies could be negatively impacted by disruptions in service caused by hardware or software failure, or by interruptions or delays in service by third-party data center hosting facilities and maintenance providers. Cloud Computing companies, especially smaller companies, tend to be more volatile than companies that do not rely heavily on technology.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Cybersecurity Risk - Failures or breaches of the electronic systems of the Fund or its services providers may cause disruptions and negatively impact the Fund’s business operations, potentially resulting in financial losses to the Fund. While the Fund has established business continuity plans and risk management systems seeking to address system breaches or failures, these plans and systems are inherently limited. Further, cybersecurity incidents could also affect issuers of securities in which the Fund invests, leading to a significant loss of value.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Investment Risk — An investment in the Fund is not a deposit in a bank and is not insured or guaranteed by the Federal Deposit Insurance Corporation or any other government agency. When you sell your Shares, they could be worth less than what you paid for them.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 Securities Lending Risk —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a decline in the value of any investments made with cash collateral, or a “gap” between the return on cash collateral reinvestments and any fees the Fund has agreed to pay a borrower. These events could also trigger adverse tax consequences for the Fund. Special Risks of Exchange-Traded Funds Authorized Participants Concentration Risk. The Fund may have a limited number of financial institutions that may act as Authorized Participants. To the extent that those Authorized Participants exit the business or are unable to process creation and/or redemption orders, Shares may trade at a discount to net asset value. Authorized Participant concentration risk may be heightened for a fund that invests in non-U.S. securities or other securities or instruments that have lower trading volumes. Market Price Variance Risk. Fund Shares are listed for trading on NYSE Arca and can be bought and sold in the secondary market at market prices rather than at net asset value. The market prices of Shares will fluctuate in response to changes in the value of the Fund’s holdings and supply and demand for Shares. Shareholders that purchase or sell Shares on the secondary market may trade Shares at a price greater than net asset value (a premium) or less than net asset value (a discount). There may be times when the market price and the net asset value vary significantly. The Fund’s investment results are measured based upon the daily net asset value of the Fund over a period of time. Investors purchasing and selling Shares in the secondary market may not experience the same investment results as experienced by those creating and redeeming Shares at net asset value. There is no guarantee that an active secondary market will develop for Shares. To the extent that exchange specialists, market makers, Authorized Participants, or other participants are unavailable or unable to trade the Fund’s Shares and/or create or redeem Creation Units, bid-ask spreads and premiums or discounts may widen. Trading Issues. Trading in Shares on an exchange may be halted due to market conditions or for reasons that, in the view of that exchange, make trading in Shares inadvisable. Extraordinary market volatility can lead to trading halts pursuant to “circuit breaker” rules of the exchange or market. There can be no assurance that Shares will continue to meet the listing requirements of the NYSE Arca, Inc.</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476-7523 .</t>
        </is>
      </c>
    </row>
    <row r="19">
      <c r="A19"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4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4,
		2021</t>
        </is>
      </c>
    </row>
    <row r="4">
      <c r="A4" s="4" t="inlineStr">
        <is>
          <t>Direxion Daily Cloud Computing Bull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Cloud Computing Bull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 xml:space="preserve">The Fund seeks daily investment results, before fees and expenses, of 200% of the daily performance of the Index. The Fund does not seek to achieve its stated investment objective for a period of time different than a trading day. </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4">
      <c r="A14" s="4" t="inlineStr">
        <is>
          <t>Expense Exchange Traded Fund Commissions [Text]</t>
        </is>
      </c>
      <c r="B14" s="4" t="inlineStr">
        <is>
          <t>rr_ExpenseExchangeTradedFundCommissions</t>
        </is>
      </c>
      <c r="C14" s="4" t="inlineStr">
        <is>
          <t>&amp;lt;span style="color:#000000;font-family:Arial;font-size:8.645pt;"&gt;You may pay other fees, such as brokerage commissions &amp;lt;/span&gt;&amp;lt;span style="color:#000000;font-family:Arial;font-size:8.645pt;"&gt;and other fees to financial intermediaries, which are not reflected in the table and example below.&amp;lt;/span&gt;</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Fund, under normal circumstances, invests at least 80% of its net assets (plus borrowing for investment purposes) in financial instruments, such as swap agreements, securities of the Index, exchange-traded funds ("ETFs") that track the Index and other financial instruments that provide daily leveraged exposure to the Index or to ETFs that track the Index. The financial instruments in which the Fund most commonly invests are swap contracts which are intended to produce economically leveraged investment result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securities of the Index, a representative sample of the securities in the Index that has aggregate characteristics similar to those of the Index, an ETF that tracks the Index or a substantially similar index, and may utilize derivatives, such as swaps or futures on the Index or on an ETF that tracks the same Index or a substantially similar index,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t>
        </is>
      </c>
    </row>
    <row r="21">
      <c r="A21" s="4" t="inlineStr">
        <is>
          <t>Risk [Heading]</t>
        </is>
      </c>
      <c r="B21" s="4" t="inlineStr">
        <is>
          <t>rr_RiskHeading</t>
        </is>
      </c>
      <c r="C21" s="4" t="inlineStr">
        <is>
          <t>&amp;lt;span style="color:#000000;font-family:Arial;font-size:8.645pt;font-weight:bold;margin-left:2.33%;"&gt;Principal Investment Risks&amp;lt;/span&gt;</t>
        </is>
      </c>
    </row>
    <row r="22">
      <c r="A22" s="4" t="inlineStr">
        <is>
          <t>Risk Narrative [Text Block]</t>
        </is>
      </c>
      <c r="B22" s="4" t="inlineStr">
        <is>
          <t>rr_RiskNarrativeTextBlock</t>
        </is>
      </c>
      <c r="C22" s="4" t="inlineStr">
        <is>
          <t>An investment in the Fund entails risk.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April 24, 2018 (the inception date of the Index) to December 31, 2019 was 26.66%. The Index’s annualized historical volatility rate for the period from April 24, 2018 (the inception date of the Index) to December 31, 2019 was 26.66%. The Index’s highest volatility rate for any one calendar year for the period from April 24, 2018 through December 31, 2019 was 31.32% and volatility for a shorter period of time may have been substantially higher. The Index’s annualized performance for the period from April 24, 2018 to December 31, 2019 was 30.08%.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Aggressive Investment Techniques Risk — The Fund uses investment techniques that may result in significant losses.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dex Correlation/Tracking Risk - 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In addition,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extreme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and disruptions or illiquidity in the markets for the securities or derivatives held by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leveraged investment objective. The Fund may take or refrain from taking positions to improve the tax efficiency or to comply with various regulatory restrictions, either of which may negatively impact the Fund’s correlation to the Index. Cloud Computing Company Risk — Cloud Computing companies may have limited product lines, markets, financial resources or personnel. These companies typically face intense competition and potentially rapid product obsolescence. In addition, many Cloud Computing companies store sensitive consumer information and could be the target of cybersecurity attacks and other types of theft, which could have a negative impact on these companies. As a result, these companies may be adversely impacted by government regulations, and may be subject to additional regulatory oversight with regard to privacy concerns and cybersecurity risk. These companies are also heavily dependent on intellectual property rights and may be adversely affected by loss or impairment of those rights. Cloud Computing companies could be negatively impacted by disruptions in service caused by hardware or software failure, or by interruptions or delays in service by third-party data center hosting facilities and maintenance providers. Cloud Computing companies, especially smaller companies, tend to be more volatile than companies that do not rely heavily on technology.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Cybersecurity Risk - Failures or breaches of the electronic systems of the Fund or its services providers may cause disruptions and negatively impact the Fund’s business operations, potentially resulting in financial losses to the Fund. While the Fund has established business continuity plans and risk management systems seeking to address system breaches or failures, these plans and systems are inherently limited. Further, cybersecurity incidents could also affect issuers of securities in which the Fund invests, leading to a significant loss of value.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Investment Risk — An investment in the Fund is not a deposit in a bank and is not insured or guaranteed by the Federal Deposit Insurance Corporation or any other government agency. When you sell your Shares, they could be worth less than what you paid for them.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 Securities Lending Risk —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a decline in the value of any investments made with cash collateral, or a “gap” between the return on cash collateral reinvestments and any fees the Fund has agreed to pay a borrower. These events could also trigger adverse tax consequences for the Fund. Special Risks of Exchange-Traded Funds Authorized Participants Concentration Risk. The Fund may have a limited number of financial institutions that may act as Authorized Participants. To the extent that those Authorized Participants exit the business or are unable to process creation and/or redemption orders, Shares may trade at a discount to net asset value. Authorized Participant concentration risk may be heightened for a fund that invests in non-U.S. securities or other securities or instruments that have lower trading volumes. Market Price Variance Risk. Fund Shares are listed for trading on NYSE Arca and can be bought and sold in the secondary market at market prices rather than at net asset value. The market prices of Shares will fluctuate in response to changes in the value of the Fund’s holdings and supply and demand for Shares. Shareholders that purchase or sell Shares on the secondary market may trade Shares at a price greater than net asset value (a premium) or less than net asset value (a discount). There may be times when the market price and the net asset value vary significantly. The Fund’s investment results are measured based upon the daily net asset value of the Fund over a period of time. Investors purchasing and selling Shares in the secondary market may not experience the same investment results as experienced by those creating and redeeming Shares at net asset value. There is no guarantee that an active secondary market will develop for Shares. To the extent that exchange specialists, market makers, Authorized Participants, or other participants are unavailable or unable to trade the Fund’s Shares and/or create or redeem Creation Units, bid-ask spreads and premiums or discounts may widen. Trading Issues. Trading in Shares on an exchange may be halted due to market conditions or for reasons that, in the view of that exchange, make trading in Shares inadvisable. Extraordinary market volatility can lead to trading halts pursuant to “circuit breaker” rules of the exchange or market. There can be no assurance that Shares will continue to meet the listing requirements of the NYSE Arca, Inc.</t>
        </is>
      </c>
    </row>
    <row r="23">
      <c r="A23" s="4" t="inlineStr">
        <is>
          <t>Risk Lose Money [Text]</t>
        </is>
      </c>
      <c r="B23" s="4" t="inlineStr">
        <is>
          <t>rr_RiskLoseMoney</t>
        </is>
      </c>
      <c r="C23" s="4" t="inlineStr">
        <is>
          <t>&amp;lt;span style="color:#000000;font-family:Arial;font-size:8.645pt;"&gt;The Fund may not achieve its leveraged investment objective and there is a risk that you could lose all of your money invested in the Fund.&amp;lt;/span&gt;</t>
        </is>
      </c>
    </row>
    <row r="24">
      <c r="A24" s="4" t="inlineStr">
        <is>
          <t>Risk Nondiversified Status [Text]</t>
        </is>
      </c>
      <c r="B24" s="4" t="inlineStr">
        <is>
          <t>rr_RiskNondiversifiedStatus</t>
        </is>
      </c>
      <c r="C24"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5">
      <c r="A25" s="4" t="inlineStr">
        <is>
          <t>Bar Chart and Performance Table [Heading]</t>
        </is>
      </c>
      <c r="B25" s="4" t="inlineStr">
        <is>
          <t>rr_BarChartAndPerformanceTableHeading</t>
        </is>
      </c>
      <c r="C25" s="4" t="inlineStr">
        <is>
          <t>&amp;lt;span style="color:#000000;font-family:Arial;font-size:8.645pt;font-weight:bold;margin-left:2.33%;"&gt;Fund Performance&amp;lt;/span&gt;</t>
        </is>
      </c>
    </row>
    <row r="26">
      <c r="A26" s="4" t="inlineStr">
        <is>
          <t>Performance Narrative [Text Block]</t>
        </is>
      </c>
      <c r="B26" s="4" t="inlineStr">
        <is>
          <t>rr_PerformanceNarrativeTextBlock</t>
        </is>
      </c>
      <c r="C26"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476-7523 .</t>
        </is>
      </c>
    </row>
    <row r="27">
      <c r="A27" s="4" t="inlineStr">
        <is>
          <t>Performance One Year or Less [Text]</t>
        </is>
      </c>
      <c r="B27" s="4" t="inlineStr">
        <is>
          <t>rr_PerformanceOneYearOrLess</t>
        </is>
      </c>
      <c r="C27" s="4" t="inlineStr">
        <is>
          <t>&amp;lt;span style="color:#000000;font-family:Arial;font-size:8.645pt;"&gt;No prior investment performance is provided for the Fund because it had not commenced operations prior to the date of this Prospectus.&amp;lt;/span&gt;</t>
        </is>
      </c>
    </row>
    <row r="28">
      <c r="A28" s="4" t="inlineStr">
        <is>
          <t>Performance Availability Phone [Text]</t>
        </is>
      </c>
      <c r="B28" s="4" t="inlineStr">
        <is>
          <t>rr_PerformanceAvailabilityPhone</t>
        </is>
      </c>
      <c r="C28" s="4" t="inlineStr">
        <is>
          <t>&amp;lt;span style="color:#000000;font-family:Arial;font-size:8.645pt;"&gt;866-476-7523&amp;lt;/span&gt;</t>
        </is>
      </c>
    </row>
    <row r="29">
      <c r="A29" s="4" t="inlineStr">
        <is>
          <t>Performance Availability Website Address [Text]</t>
        </is>
      </c>
      <c r="B29" s="4" t="inlineStr">
        <is>
          <t>rr_PerformanceAvailabilityWebSiteAddress</t>
        </is>
      </c>
      <c r="C29" s="4" t="inlineStr">
        <is>
          <t>&amp;lt;span style="color:#000000;font-family:Arial;font-size:8.645pt;"&gt;www.direxion.com/etfs?producttab=performance&amp;lt;/span&gt;</t>
        </is>
      </c>
    </row>
    <row r="30">
      <c r="A30" s="4" t="inlineStr">
        <is>
          <t>Performance Table Uses Highest Federal Rate</t>
        </is>
      </c>
      <c r="B30" s="4" t="inlineStr">
        <is>
          <t>rr_PerformanceTableUsesHighestFederalRate</t>
        </is>
      </c>
      <c r="C30" s="4" t="inlineStr">
        <is>
          <t>&amp;lt;span style="color:#000000;font-family:Arial;font-size:8.645pt;"&gt;After-tax returns are calculated using the historically highest individual federal marginal income tax rates and do not reflect the impact of state and local taxes. &amp;lt;/span&gt;</t>
        </is>
      </c>
    </row>
    <row r="31">
      <c r="A31" s="4" t="inlineStr">
        <is>
          <t>Performance Table Not Relevant to Tax Deferred</t>
        </is>
      </c>
      <c r="B31" s="4" t="inlineStr">
        <is>
          <t>rr_PerformanceTableNotRelevantToTaxDeferred</t>
        </is>
      </c>
      <c r="C31" s="4" t="inlineStr">
        <is>
          <t>&amp;lt;span style="color:#000000;font-family:Arial;font-size:8.645pt;"&gt;Actual after-tax &amp;lt;/span&gt;&amp;lt;span style="color:#000000;font-family:Arial;font-size:8.645pt;"&gt;returns depend on an investor’s tax situation and may differ from those shown, and after-tax returns are not relevant to investors who hold their Fund shares through tax-deferred arrangements, such as 401(k) plans or individual retirement accounts.&amp;lt;/span&gt;</t>
        </is>
      </c>
    </row>
    <row r="32">
      <c r="A32" s="4" t="inlineStr">
        <is>
          <t>Performance Table Closing [Text Block]</t>
        </is>
      </c>
      <c r="B32" s="4" t="inlineStr">
        <is>
          <t>rr_PerformanceTableClosingTextBlock</t>
        </is>
      </c>
      <c r="C32"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4, 2021</t>
        </is>
      </c>
    </row>
    <row r="2">
      <c r="A2" s="4" t="inlineStr">
        <is>
          <t>Direxion Daily Cloud Computing Bear 2X Shares</t>
        </is>
      </c>
    </row>
    <row r="3">
      <c r="A3" s="4" t="inlineStr">
        <is>
          <t>&amp;lt;span style="color:#FFFFFF;font-family:Arial;font-size:8.645pt;margin-left:2.13%;"&gt;Direxion Daily Cloud Computing Bear 2X Shares&amp;lt;/span&gt;</t>
        </is>
      </c>
    </row>
    <row r="4">
      <c r="A4" s="4" t="inlineStr">
        <is>
          <t>&amp;lt;span style="color:#000000;font-family:Arial;font-size:8.645pt;font-weight:bold;margin-left:2.33%;"&gt;Investment Objective&amp;lt;/span&gt;</t>
        </is>
      </c>
    </row>
    <row r="5">
      <c r="A5"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exposure to a particular industry or group of industries) to approximately the same extent as the Index is so concentrated. The Fund may gain inverse leveraged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The impact of the Index’s movements during the day will affect whether the Fund’s portfolio needs to be re-positioned.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April 24, 2018 (the inception date of the Index) to December 31, 2019 was 26.66%. The Index’s annualized historical volatility rate for the period from April 24, 2018 (the inception date of the Index) to December 31, 2019 was 26.66%. The Index’s highest volatility rate for any one calendar year for the period from April 24, 2018 through December 31, 2019 was 31.32% and volatility for a shorter period of time may have been substantially higher. The Index’s annualized performance for the period from April 24, 2018 to December 31, 2019 was 30.08%.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in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increase of the securities of the Index. Regulatory Risk — Additional legislative or regulatory changes could occur that may materially and adversely affect the Fund. Such changes could result in material adverse consequences for the Fund. Aggressive Investment Techniques Risk — The Fund uses investment techniques that may result in significant losses.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Shareholders should lose money when the Index rises, which is a result that is the opposite from traditional index tracking funds. To achieve its daily inverse investment objective, the Fund may enter into short positions, which are designed to provide the Fund gains when the price of a particular security, basket of securities or index declines. When the Fund shorts securities, including securities of another investment company, it borrows shares of that security or investment company, which it then sells. The Fund closes out a short sale by purchasing the security that it has sold short and returning that security to the entity that lent the security. The Fund may also seek inverse or “short” exposure through the use of derivatives such as swap agreements or futures contracts, which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or rebalance its portfolio appropriately. Additionally, the Fund may close to purchases and sales of Shares prior to the close of regular trading on the NYSE Arca, Inc.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extreme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use other investment companies, such as ETFs, as reference assets for derivative instruments. When the Fund does so, it utilizes an ETF’s market price, rather than its net asset value to transact and price such derivative instruments, which may result in increased tracking error for the Fund. Additionally, an ETF’s performance may differ from the index it tracks, thus resulting in additional tracking error for the Fund. In addition, the Fund may invest in securities or financial instruments not included in the Index.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The Fund may take or refrain from taking positions to improve the tax efficiency or to comply with various regulatory restrictions, either of which may negatively impact the Fund’s inverse correlation to the Index. Cloud Computing Company Risk — Cloud Computing companies may have limited product lines, markets, financial resources or personnel. These companies typically face intense competition and potentially rapid product obsolescence. In addition, many Cloud Computing companies store sensitive consumer information and could be the target of cybersecurity attacks and other types of theft, which could have a negative impact on these companies. As a result, these companies may be adversely impacted by government regulations, and may be subject to additional regulatory oversight with regard to privacy concerns and cybersecurity risk. These companies are also heavily dependent on intellectual property rights and may be adversely affected by loss or impairment of those rights. Cloud Computing companies could be negatively impacted by disruptions in service caused by hardware or software failure, or by interruptions or delays in service by third-party data center hosting facilities and maintenance providers. Cloud Computing companies, especially smaller companies, tend to be more volatile than companies that do not rely heavily on technology.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Cybersecurity Risk - Failures or breaches of the electronic systems of the Fund or its services providers may cause disruptions and negatively impact the Fund’s business operations, potentially resulting in financial losses to the Fund. While the Fund has established business continuity plans and risk management systems seeking to address system breaches or failures, these plans and systems are inherently limited. Further, cybersecurity incidents could also affect issuers of securities in which the Fund invests, leading to a significant loss of value.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Investment Risk — An investment in the Fund is not a deposit in a bank and is not insured or guaranteed by the Federal Deposit Insurance Corporation or any other government agency. When you sell your Shares, they could be worth less than what you paid for them.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 Securities Lending Risk —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a decline in the value of any investments made with cash collateral, or a “gap” between the return on cash collateral reinvestments and any fees the Fund has agreed to pay a borrower. These events could also trigger adverse tax consequences for the Fund. Special Risks of Exchange-Traded Funds Authorized Participants Concentration Risk. The Fund may have a limited number of financial institutions that may act as Authorized Participants. To the extent that those Authorized Participants exit the business or are unable to process creation and/or redemption orders, Shares may trade at a discount to net asset value. Authorized Participant concentration risk may be heightened for a fund that invests in non-U.S. securities or other securities or instruments that have lower trading volumes. Market Price Variance Risk. Fund Shares are listed for trading on NYSE Arca and can be bought and sold in the secondary market at market prices rather than at net asset value. The market prices of Shares will fluctuate in response to changes in the value of the Fund’s holdings and supply and demand for Shares. Shareholders that purchase or sell Shares on the secondary market may trade Shares at a price greater than net asset value (a premium) or less than net asset value (a discount). There may be times when the market price and the net asset value vary significantly. The Fund’s investment results are measured based upon the daily net asset value of the Fund over a period of time. Investors purchasing and selling Shares in the secondary market may not experience the same investment results as experienced by those creating and redeeming Shares at net asset value. There is no guarantee that an active secondary market will develop for Shares. To the extent that exchange specialists, market makers, Authorized Participants, or other participants are unavailable or unable to trade the Fund’s Shares and/or create or redeem Creation Units, bid-ask spreads and premiums or discounts may widen. Trading Issues. Trading in Shares on an exchange may be halted due to market conditions or for reasons that, in the view of that exchange, make trading in Shares inadvisable. Extraordinary market volatility can lead to trading halts pursuant to “circuit breaker” rules of the exchange or market. There can be no assurance that Shares will continue to meet the listing requirements of the NYSE Arca, Inc.</t>
        </is>
      </c>
    </row>
    <row r="17">
      <c r="A17" s="4" t="inlineStr">
        <is>
          <t>&amp;lt;span style="color:#000000;font-family:Arial;font-size:8.645pt;font-weight:bold;margin-left:2.33%;"&gt;Fund Performance&amp;lt;/span&gt;</t>
        </is>
      </c>
    </row>
    <row r="18">
      <c r="A18"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etfs?producttab=performance or by calling the Fund toll-free at (866) 476-7523 . 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Cloud Computing Bear 2X Shares - Direxion Daily Cloud Computing Bear 2X Shares</t>
        </is>
      </c>
      <c r="B1" s="2" t="inlineStr">
        <is>
          <t>Jan. 04,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Total Annual Fund Operating Expenses fall below the lesser of this percentage limitation and any percentage limitation in place at the time. This agreement may be terminated or revised at any time with the consent of the Board of Trustees.</t>
        </is>
      </c>
    </row>
  </sheetData>
  <mergeCells count="4">
    <mergeCell ref="B1:C1"/>
    <mergeCell ref="A10:C10"/>
    <mergeCell ref="B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Cloud Computing Bear 2X Shares - Direxion Daily Cloud Computing Bear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4,
		2021</t>
        </is>
      </c>
    </row>
    <row r="4">
      <c r="A4" s="4" t="inlineStr">
        <is>
          <t>Direxion Daily Cloud Computing Bear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Cloud Computing Bear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4">
      <c r="A14" s="4" t="inlineStr">
        <is>
          <t>Expense Exchange Traded Fund Commissions [Text]</t>
        </is>
      </c>
      <c r="B14" s="4" t="inlineStr">
        <is>
          <t>rr_ExpenseExchangeTradedFundCommissions</t>
        </is>
      </c>
      <c r="C14" s="4" t="inlineStr">
        <is>
          <t>&amp;lt;span style="color:#000000;font-family:Arial;font-size:8.645pt;"&gt;You may pay other fees, such as brokerage commissions &amp;lt;/span&gt;&amp;lt;span style="color:#000000;font-family:Arial;font-size:8.645pt;"&gt;and other fees to financial intermediaries, which are not reflected in the table and example below.&amp;lt;/span&gt;</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exposure to a particular industry or group of industries) to approximately the same extent as the Index is so concentrated. The Fund may gain inverse leveraged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The impact of the Index’s movements during the day will affect whether the Fund’s portfolio needs to be re-positioned.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21">
      <c r="A21" s="4" t="inlineStr">
        <is>
          <t>Risk [Heading]</t>
        </is>
      </c>
      <c r="B21" s="4" t="inlineStr">
        <is>
          <t>rr_RiskHeading</t>
        </is>
      </c>
      <c r="C21" s="4" t="inlineStr">
        <is>
          <t>&amp;lt;span style="color:#000000;font-family:Arial;font-size:8.645pt;font-weight:bold;margin-left:2.33%;"&gt;Principal Investment Risks&amp;lt;/span&gt;</t>
        </is>
      </c>
    </row>
    <row r="22">
      <c r="A22" s="4" t="inlineStr">
        <is>
          <t>Risk Narrative [Text Block]</t>
        </is>
      </c>
      <c r="B22" s="4" t="inlineStr">
        <is>
          <t>rr_RiskNarrativeTextBlock</t>
        </is>
      </c>
      <c r="C22"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April 24, 2018 (the inception date of the Index) to December 31, 2019 was 26.66%. The Index’s annualized historical volatility rate for the period from April 24, 2018 (the inception date of the Index) to December 31, 2019 was 26.66%. The Index’s highest volatility rate for any one calendar year for the period from April 24, 2018 through December 31, 2019 was 31.32% and volatility for a shorter period of time may have been substantially higher. The Index’s annualized performance for the period from April 24, 2018 to December 31, 2019 was 30.08%.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in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increase of the securities of the Index. Regulatory Risk — Additional legislative or regulatory changes could occur that may materially and adversely affect the Fund. Such changes could result in material adverse consequences for the Fund. Aggressive Investment Techniques Risk — The Fund uses investment techniques that may result in significant losses.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Shareholders should lose money when the Index rises, which is a result that is the opposite from traditional index tracking funds. To achieve its daily inverse investment objective, the Fund may enter into short positions, which are designed to provide the Fund gains when the price of a particular security, basket of securities or index declines. When the Fund shorts securities, including securities of another investment company, it borrows shares of that security or investment company, which it then sells. The Fund closes out a short sale by purchasing the security that it has sold short and returning that security to the entity that lent the security. The Fund may also seek inverse or “short” exposure through the use of derivatives such as swap agreements or futures contracts, which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or rebalance its portfolio appropriately. Additionally, the Fund may close to purchases and sales of Shares prior to the close of regular trading on the NYSE Arca, Inc.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extreme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use other investment companies, such as ETFs, as reference assets for derivative instruments. When the Fund does so, it utilizes an ETF’s market price, rather than its net asset value to transact and price such derivative instruments, which may result in increased tracking error for the Fund. Additionally, an ETF’s performance may differ from the index it tracks, thus resulting in additional tracking error for the Fund. In addition, the Fund may invest in securities or financial instruments not included in the Index.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The Fund may take or refrain from taking positions to improve the tax efficiency or to comply with various regulatory restrictions, either of which may negatively impact the Fund’s inverse correlation to the Index. Cloud Computing Company Risk — Cloud Computing companies may have limited product lines, markets, financial resources or personnel. These companies typically face intense competition and potentially rapid product obsolescence. In addition, many Cloud Computing companies store sensitive consumer information and could be the target of cybersecurity attacks and other types of theft, which could have a negative impact on these companies. As a result, these companies may be adversely impacted by government regulations, and may be subject to additional regulatory oversight with regard to privacy concerns and cybersecurity risk. These companies are also heavily dependent on intellectual property rights and may be adversely affected by loss or impairment of those rights. Cloud Computing companies could be negatively impacted by disruptions in service caused by hardware or software failure, or by interruptions or delays in service by third-party data center hosting facilities and maintenance providers. Cloud Computing companies, especially smaller companies, tend to be more volatile than companies that do not rely heavily on technology.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Cybersecurity Risk - Failures or breaches of the electronic systems of the Fund or its services providers may cause disruptions and negatively impact the Fund’s business operations, potentially resulting in financial losses to the Fund. While the Fund has established business continuity plans and risk management systems seeking to address system breaches or failures, these plans and systems are inherently limited. Further, cybersecurity incidents could also affect issuers of securities in which the Fund invests, leading to a significant loss of value.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Investment Risk — An investment in the Fund is not a deposit in a bank and is not insured or guaranteed by the Federal Deposit Insurance Corporation or any other government agency. When you sell your Shares, they could be worth less than what you paid for them.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 Securities Lending Risk —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a decline in the value of any investments made with cash collateral, or a “gap” between the return on cash collateral reinvestments and any fees the Fund has agreed to pay a borrower. These events could also trigger adverse tax consequences for the Fund. Special Risks of Exchange-Traded Funds Authorized Participants Concentration Risk. The Fund may have a limited number of financial institutions that may act as Authorized Participants. To the extent that those Authorized Participants exit the business or are unable to process creation and/or redemption orders, Shares may trade at a discount to net asset value. Authorized Participant concentration risk may be heightened for a fund that invests in non-U.S. securities or other securities or instruments that have lower trading volumes. Market Price Variance Risk. Fund Shares are listed for trading on NYSE Arca and can be bought and sold in the secondary market at market prices rather than at net asset value. The market prices of Shares will fluctuate in response to changes in the value of the Fund’s holdings and supply and demand for Shares. Shareholders that purchase or sell Shares on the secondary market may trade Shares at a price greater than net asset value (a premium) or less than net asset value (a discount). There may be times when the market price and the net asset value vary significantly. The Fund’s investment results are measured based upon the daily net asset value of the Fund over a period of time. Investors purchasing and selling Shares in the secondary market may not experience the same investment results as experienced by those creating and redeeming Shares at net asset value. There is no guarantee that an active secondary market will develop for Shares. To the extent that exchange specialists, market makers, Authorized Participants, or other participants are unavailable or unable to trade the Fund’s Shares and/or create or redeem Creation Units, bid-ask spreads and premiums or discounts may widen. Trading Issues. Trading in Shares on an exchange may be halted due to market conditions or for reasons that, in the view of that exchange, make trading in Shares inadvisable. Extraordinary market volatility can lead to trading halts pursuant to “circuit breaker” rules of the exchange or market. There can be no assurance that Shares will continue to meet the listing requirements of the NYSE Arca, Inc.</t>
        </is>
      </c>
    </row>
    <row r="23">
      <c r="A23" s="4" t="inlineStr">
        <is>
          <t>Risk Lose Money [Text]</t>
        </is>
      </c>
      <c r="B23" s="4" t="inlineStr">
        <is>
          <t>rr_RiskLoseMoney</t>
        </is>
      </c>
      <c r="C23" s="4" t="inlineStr">
        <is>
          <t>&amp;lt;span style="color:#000000;font-family:Arial;font-size:8.645pt;"&gt;The Fund may not achieve its inverse leveraged investment objective and there is a risk that you could lose all of your money invested in the Fund.&amp;lt;/span&gt;</t>
        </is>
      </c>
    </row>
    <row r="24">
      <c r="A24" s="4" t="inlineStr">
        <is>
          <t>Risk Nondiversified Status [Text]</t>
        </is>
      </c>
      <c r="B24" s="4" t="inlineStr">
        <is>
          <t>rr_RiskNondiversifiedStatus</t>
        </is>
      </c>
      <c r="C24"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5">
      <c r="A25" s="4" t="inlineStr">
        <is>
          <t>Bar Chart and Performance Table [Heading]</t>
        </is>
      </c>
      <c r="B25" s="4" t="inlineStr">
        <is>
          <t>rr_BarChartAndPerformanceTableHeading</t>
        </is>
      </c>
      <c r="C25" s="4" t="inlineStr">
        <is>
          <t>&amp;lt;span style="color:#000000;font-family:Arial;font-size:8.645pt;font-weight:bold;margin-left:2.33%;"&gt;Fund Performance&amp;lt;/span&gt;</t>
        </is>
      </c>
    </row>
    <row r="26">
      <c r="A26" s="4" t="inlineStr">
        <is>
          <t>Performance Narrative [Text Block]</t>
        </is>
      </c>
      <c r="B26" s="4" t="inlineStr">
        <is>
          <t>rr_PerformanceNarrativeTextBlock</t>
        </is>
      </c>
      <c r="C26"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etfs?producttab=performance or by calling the Fund toll-free at (866) 476-7523 . 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7">
      <c r="A27" s="4" t="inlineStr">
        <is>
          <t>Performance Information Illustrates Variability of Returns [Text]</t>
        </is>
      </c>
      <c r="B27" s="4" t="inlineStr">
        <is>
          <t>rr_PerformanceInformationIllustratesVariabilityOfReturns</t>
        </is>
      </c>
      <c r="C27" s="4" t="inlineStr">
        <is>
          <t>&amp;lt;span style="color:#000000;font-family:Arial;font-size:8.645pt;"&gt;The following performance information provides some indication of the risks of investing in the Fund by demonstrating how its returns have varied from calendar year to calendar year.&amp;lt;/span&gt;</t>
        </is>
      </c>
    </row>
    <row r="28">
      <c r="A28" s="4" t="inlineStr">
        <is>
          <t>Performance One Year or Less [Text]</t>
        </is>
      </c>
      <c r="B28" s="4" t="inlineStr">
        <is>
          <t>rr_PerformanceOneYearOrLess</t>
        </is>
      </c>
      <c r="C28" s="4" t="inlineStr">
        <is>
          <t>&amp;lt;span style="color:#000000;font-family:Arial;font-size:8.645pt;"&gt;No prior investment performance is provided for the Fund because it had not commenced operations prior to the date of this Prospectus.&amp;lt;/span&gt;</t>
        </is>
      </c>
    </row>
    <row r="29">
      <c r="A29" s="4" t="inlineStr">
        <is>
          <t>Performance Availability Phone [Text]</t>
        </is>
      </c>
      <c r="B29" s="4" t="inlineStr">
        <is>
          <t>rr_PerformanceAvailabilityPhone</t>
        </is>
      </c>
      <c r="C29" s="4" t="inlineStr">
        <is>
          <t>&amp;lt;span style="color:#000000;font-family:Arial;font-size:8.645pt;"&gt;(866) 476-7523&amp;lt;/span&gt;&amp;lt;span style="color:#000000;font-family:Arial;font-size:8.645pt;"&gt;(866) 476-7523&amp;lt;/span&gt;</t>
        </is>
      </c>
    </row>
    <row r="30">
      <c r="A30" s="4" t="inlineStr">
        <is>
          <t>Performance Availability Website Address [Text]</t>
        </is>
      </c>
      <c r="B30" s="4" t="inlineStr">
        <is>
          <t>rr_PerformanceAvailabilityWebSiteAddress</t>
        </is>
      </c>
      <c r="C30" s="4" t="inlineStr">
        <is>
          <t>&amp;lt;span style="color:#000000;font-family:Arial;font-size:8.645pt;"&gt;www.direxion.com/etfs?producttab=performance&amp;lt;/span&gt;&amp;lt;span style="color:#000000;font-family:Arial;font-size:8.645pt;"&gt;www.direxion.com/etfs?producttab=performance&amp;lt;/span&gt;</t>
        </is>
      </c>
    </row>
    <row r="31">
      <c r="A31" s="4" t="inlineStr">
        <is>
          <t>Performance Past Does Not Indicate Future [Text]</t>
        </is>
      </c>
      <c r="B31" s="4" t="inlineStr">
        <is>
          <t>rr_PerformancePastDoesNotIndicateFuture</t>
        </is>
      </c>
      <c r="C31" s="4" t="inlineStr">
        <is>
          <t>&amp;lt;span style="color:#000000;font-family:Arial;font-size:8.645pt;"&gt;The Fund’s past performance, before and after taxes, &amp;lt;/span&gt;&amp;lt;span style="color:#000000;font-family:Arial;font-size:8.645pt;"&gt;is not necessarily an indication of how the Fund will perform in the future.&amp;lt;/span&gt;</t>
        </is>
      </c>
    </row>
    <row r="32">
      <c r="A32" s="4" t="inlineStr">
        <is>
          <t>Direxion Daily Cloud Computing Bear 2X Shares | Direxion Daily Cloud Computing Bear 2X Shares</t>
        </is>
      </c>
    </row>
    <row r="33">
      <c r="A33" s="3" t="inlineStr">
        <is>
          <t>Risk Return Abstract</t>
        </is>
      </c>
      <c r="B33" s="4" t="inlineStr">
        <is>
          <t>rr_RiskReturnAbstract</t>
        </is>
      </c>
    </row>
    <row r="34">
      <c r="A34" s="4" t="inlineStr">
        <is>
          <t>Management Fees</t>
        </is>
      </c>
      <c r="B34" s="4" t="inlineStr">
        <is>
          <t>rr_ManagementFeesOverAssets</t>
        </is>
      </c>
      <c r="C34" s="4" t="inlineStr">
        <is>
          <t>0.75%</t>
        </is>
      </c>
    </row>
    <row r="35">
      <c r="A35" s="4" t="inlineStr">
        <is>
          <t>Distribution and/or Service (12b-1) Fees</t>
        </is>
      </c>
      <c r="B35" s="4" t="inlineStr">
        <is>
          <t>rr_DistributionAndService12b1FeesOverAssets</t>
        </is>
      </c>
      <c r="C35" s="4" t="inlineStr">
        <is>
          <t xml:space="preserve">none
				</t>
        </is>
      </c>
    </row>
    <row r="36">
      <c r="A36" s="4" t="inlineStr">
        <is>
          <t>Other Expenses of the Fund</t>
        </is>
      </c>
      <c r="B36" s="4" t="inlineStr">
        <is>
          <t>rr_OtherExpensesOverAssets</t>
        </is>
      </c>
      <c r="C36" s="4" t="inlineStr">
        <is>
          <t>0.22%</t>
        </is>
      </c>
      <c r="D36" s="4" t="inlineStr">
        <is>
          <t>[1]</t>
        </is>
      </c>
    </row>
    <row r="37">
      <c r="A37" s="4" t="inlineStr">
        <is>
          <t>Acquired Fund Fees and Expenses</t>
        </is>
      </c>
      <c r="B37" s="4" t="inlineStr">
        <is>
          <t>rr_AcquiredFundFeesAndExpensesOverAssets</t>
        </is>
      </c>
      <c r="C37" s="4" t="inlineStr">
        <is>
          <t>0.12%</t>
        </is>
      </c>
      <c r="D37" s="4" t="inlineStr">
        <is>
          <t>[1]</t>
        </is>
      </c>
    </row>
    <row r="38">
      <c r="A38" s="4" t="inlineStr">
        <is>
          <t>Total Annual Fund Operating Expenses</t>
        </is>
      </c>
      <c r="B38" s="4" t="inlineStr">
        <is>
          <t>rr_ExpensesOverAssets</t>
        </is>
      </c>
      <c r="C38" s="4" t="inlineStr">
        <is>
          <t>1.09%</t>
        </is>
      </c>
    </row>
    <row r="39">
      <c r="A39" s="4" t="inlineStr">
        <is>
          <t>Expense Cap/Reimbursement</t>
        </is>
      </c>
      <c r="B39" s="4" t="inlineStr">
        <is>
          <t>rr_FeeWaiverOrReimbursementOverAssets</t>
        </is>
      </c>
      <c r="C39" s="4" t="inlineStr">
        <is>
          <t>(0.02%)</t>
        </is>
      </c>
      <c r="D39" s="4" t="inlineStr">
        <is>
          <t>[2]</t>
        </is>
      </c>
    </row>
    <row r="40">
      <c r="A40" s="4" t="inlineStr">
        <is>
          <t>Total Annual Fund Operating Expenses After Expense Cap/Reimbursement</t>
        </is>
      </c>
      <c r="B40" s="4" t="inlineStr">
        <is>
          <t>rr_NetExpensesOverAssets</t>
        </is>
      </c>
      <c r="C40" s="4" t="inlineStr">
        <is>
          <t>1.07%</t>
        </is>
      </c>
    </row>
    <row r="41">
      <c r="A41" s="4" t="inlineStr">
        <is>
          <t>1 Year</t>
        </is>
      </c>
      <c r="B41" s="4" t="inlineStr">
        <is>
          <t>rr_ExpenseExampleYear01</t>
        </is>
      </c>
      <c r="C41" s="6" t="n">
        <v>109</v>
      </c>
    </row>
    <row r="42">
      <c r="A42" s="4" t="inlineStr">
        <is>
          <t>3 Years</t>
        </is>
      </c>
      <c r="B42" s="4" t="inlineStr">
        <is>
          <t>rr_ExpenseExampleYear03</t>
        </is>
      </c>
      <c r="C42" s="6" t="n">
        <v>345</v>
      </c>
    </row>
    <row r="43"/>
    <row r="44">
      <c r="A44" s="4" t="inlineStr">
        <is>
          <t>[1]</t>
        </is>
      </c>
      <c r="B44" s="4" t="inlineStr">
        <is>
          <t>Estimated for the Fund's current fiscal year.</t>
        </is>
      </c>
    </row>
    <row r="45">
      <c r="A45" s="4" t="inlineStr">
        <is>
          <t>[2]</t>
        </is>
      </c>
      <c r="B45"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Total Annual Fund Operating Expenses fall below the lesser of this percentage limitation and any percentage limitation in place at the time. This agreement may be terminated or revised at any time with the consent of the Board of Trustees.</t>
        </is>
      </c>
    </row>
  </sheetData>
  <mergeCells count="4">
    <mergeCell ref="C1:D1"/>
    <mergeCell ref="A43:C43"/>
    <mergeCell ref="B44:C44"/>
    <mergeCell ref="B45:C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4T11:49:06Z</dcterms:created>
  <dcterms:modified xmlns:dcterms="http://purl.org/dc/terms/" xmlns:xsi="http://www.w3.org/2001/XMLSchema-instance" xsi:type="dcterms:W3CDTF">2021-01-04T11:49:06Z</dcterms:modified>
</cp:coreProperties>
</file>